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Principal Funds, Inc.</t>
        </is>
      </c>
    </row>
    <row r="6">
      <c r="A6" s="4" t="inlineStr">
        <is>
          <t>Entity Central Index Key</t>
        </is>
      </c>
      <c r="B6" s="4" t="inlineStr">
        <is>
          <t>dei_EntityCentralIndexKey</t>
        </is>
      </c>
      <c r="C6" s="4" t="inlineStr">
        <is>
          <t>00008987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0,
		2021</t>
        </is>
      </c>
    </row>
    <row r="9">
      <c r="A9" s="4" t="inlineStr">
        <is>
          <t>Document Effective Date</t>
        </is>
      </c>
      <c r="B9" s="4" t="inlineStr">
        <is>
          <t>dei_DocumentEffectiveDate</t>
        </is>
      </c>
      <c r="C9" s="4" t="inlineStr">
        <is>
          <t>Sep. 20,
		2021</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Sep. 20, 2021</t>
        </is>
      </c>
    </row>
    <row r="2">
      <c r="A2" s="4" t="inlineStr">
        <is>
          <t>Principal Funds Inc | Diversified Real Asset Fund</t>
        </is>
      </c>
    </row>
    <row r="3">
      <c r="A3" s="4" t="inlineStr">
        <is>
          <t>SUMMARY FOR DIVERSIFIED REAL ASSET FUND</t>
        </is>
      </c>
    </row>
    <row r="4">
      <c r="A4" s="4" t="inlineStr">
        <is>
          <t>Principal Funds, Inc. Supplement dated September 20, 2021 to the Prospectus dated December 31, 2020 (as previously supplemented) This supplement updates information currently in the Prospectus. Please retain this supplement for future reference.</t>
        </is>
      </c>
    </row>
    <row r="5">
      <c r="A5" s="4" t="inlineStr">
        <is>
          <t>On or about October 11, 2021, under Principal Investment Strategies, delete the Natural Resources and Timber section and replace with the following:</t>
        </is>
      </c>
    </row>
    <row r="6">
      <c r="A6" s="4" t="inlineStr">
        <is>
          <t>Natural Resources and Timber. The Fund invests in securities of companies that primarily own, explore, mine, process or otherwise develop natural resources, renewable energy, timber and wood products, or agricultural commodities and products, or that supply goods and services to such companies. These include companies contributing to and/or profiting from, these sectors, especially those active in production, processing and supply chain services. These also include companies that are developing technologies, processes, products and services relating to more efficient use, delivery, storage, management or conversion of natural resources or products derived from natural resources, such as water treatment companies, smart electricity grid companies, companies that focus on creating energy efficiency for industrial processes, and companies focused on renewable energy resources. Natural resources generally include precious metals, such as gold, silver and platinum; ferrous and nonferrous metals, such as iron, aluminum and copper; strategic metals, such as uranium and titanium; hydrocarbons, such as coal, oil and natural gas; timberland; and undeveloped real property.</t>
        </is>
      </c>
    </row>
    <row r="7">
      <c r="A7" s="4" t="inlineStr">
        <is>
          <t>On or about October 11, 2021, under Principal Risks, in the Industry Concentration Risk, delete the Energy/Natural Resources section and replace with the following:</t>
        </is>
      </c>
    </row>
    <row r="8">
      <c r="A8" s="4" t="inlineStr">
        <is>
          <t>• Energy/Natural Resources. A fund concentrating in energy/natural resource companies may be affected by numerous factors, including events occurring in nature, inflationary pressures, international politics, the success of exploration projects, commodity prices, energy conservation and environmental concerns, rapid product development and/or product obsolescence due to technological advancements and changing consumer demand and societal trends,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Principal Funds Inc | Diversified Real Asset Fund</t>
        </is>
      </c>
    </row>
    <row r="3">
      <c r="A3" s="3" t="inlineStr">
        <is>
          <t>Prospectus [Line Items]</t>
        </is>
      </c>
      <c r="B3" s="4" t="inlineStr">
        <is>
          <t>rr_ProspectusLineItems</t>
        </is>
      </c>
    </row>
    <row r="4">
      <c r="A4" s="4" t="inlineStr">
        <is>
          <t>Risk/Return [Heading]</t>
        </is>
      </c>
      <c r="B4" s="4" t="inlineStr">
        <is>
          <t>rr_RiskReturnHeading</t>
        </is>
      </c>
      <c r="C4" s="4" t="inlineStr">
        <is>
          <t>SUMMARY FOR DIVERSIFIED REAL ASSET FUND</t>
        </is>
      </c>
    </row>
    <row r="5">
      <c r="A5" s="4" t="inlineStr">
        <is>
          <t>Supplement to Prospectus [Text Block]</t>
        </is>
      </c>
      <c r="B5" s="4" t="inlineStr">
        <is>
          <t>rr_SupplementToProspectusTextBlock</t>
        </is>
      </c>
      <c r="C5" s="4" t="inlineStr">
        <is>
          <t>Principal Funds, Inc. Supplement dated September 20, 2021 to the Prospectus dated December 31, 2020 (as previously supplemented) This supplement updates information currently in the Prospectus. Please retain this supplement for future reference.</t>
        </is>
      </c>
    </row>
    <row r="6">
      <c r="A6" s="4" t="inlineStr">
        <is>
          <t>Strategy [Heading]</t>
        </is>
      </c>
      <c r="B6" s="4" t="inlineStr">
        <is>
          <t>rr_StrategyHeading</t>
        </is>
      </c>
      <c r="C6" s="4" t="inlineStr">
        <is>
          <t>On or about October 11, 2021, under Principal Investment Strategies, delete the Natural Resources and Timber section and replace with the following:</t>
        </is>
      </c>
    </row>
    <row r="7">
      <c r="A7" s="4" t="inlineStr">
        <is>
          <t>Strategy Narrative [Text Block]</t>
        </is>
      </c>
      <c r="B7" s="4" t="inlineStr">
        <is>
          <t>rr_StrategyNarrativeTextBlock</t>
        </is>
      </c>
      <c r="C7" s="4" t="inlineStr">
        <is>
          <t>Natural Resources and Timber. The Fund invests in securities of companies that primarily own, explore, mine, process or otherwise develop natural resources, renewable energy, timber and wood products, or agricultural commodities and products, or that supply goods and services to such companies. These include companies contributing to and/or profiting from, these sectors, especially those active in production, processing and supply chain services. These also include companies that are developing technologies, processes, products and services relating to more efficient use, delivery, storage, management or conversion of natural resources or products derived from natural resources, such as water treatment companies, smart electricity grid companies, companies that focus on creating energy efficiency for industrial processes, and companies focused on renewable energy resources. Natural resources generally include precious metals, such as gold, silver and platinum; ferrous and nonferrous metals, such as iron, aluminum and copper; strategic metals, such as uranium and titanium; hydrocarbons, such as coal, oil and natural gas; timberland; and undeveloped real property.</t>
        </is>
      </c>
    </row>
    <row r="8">
      <c r="A8" s="4" t="inlineStr">
        <is>
          <t>Risk [Heading]</t>
        </is>
      </c>
      <c r="B8" s="4" t="inlineStr">
        <is>
          <t>rr_RiskHeading</t>
        </is>
      </c>
      <c r="C8" s="4" t="inlineStr">
        <is>
          <t>On or about October 11, 2021, under Principal Risks, in the Industry Concentration Risk, delete the Energy/Natural Resources section and replace with the following:</t>
        </is>
      </c>
    </row>
    <row r="9">
      <c r="A9" s="4" t="inlineStr">
        <is>
          <t>Risk Narrative [Text Block]</t>
        </is>
      </c>
      <c r="B9" s="4" t="inlineStr">
        <is>
          <t>rr_RiskNarrativeTextBlock</t>
        </is>
      </c>
      <c r="C9" s="4" t="inlineStr">
        <is>
          <t>• Energy/Natural Resources. A fund concentrating in energy/natural resource companies may be affected by numerous factors, including events occurring in nature, inflationary pressures, international politics, the success of exploration projects, commodity prices, energy conservation and environmental concerns, rapid product development and/or product obsolescence due to technological advancements and changing consumer demand and societal trends,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15:13:09Z</dcterms:created>
  <dcterms:modified xmlns:dcterms="http://purl.org/dc/terms/" xmlns:xsi="http://www.w3.org/2001/XMLSchema-instance" xsi:type="dcterms:W3CDTF">2021-09-20T15:13:09Z</dcterms:modified>
</cp:coreProperties>
</file>